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LEETCOR TECHNOLOGIES INC</t>
        </is>
      </c>
    </row>
    <row r="7">
      <c r="A7" s="4" t="inlineStr">
        <is>
          <t>Entity Central Index Key</t>
        </is>
      </c>
      <c r="B7" s="4" t="inlineStr">
        <is>
          <t>00011754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1)
Year (a)
Summary Compensation Table (“SCT”) Total for PEO (b)
Compensation Actually Paid to PEO (c) (2)
Average Summary Compensation Table Total for Non-PEO Named Executive Officers (d)
Average Compensation Actually Paid to Non-PEO Named Executive Officers (e) (2)
VALUE OF INITIAL FIXED $100 INVESTMENT BASED ON:
Net Income (in millions) (h) (5)
Company- Selected Measure: Adjusted EPS (i) (6)
Total Shareholder Return (f) (3)
Peer Group Total Shareholder Return (g) (4)
2022 $3,986,998 ($24,347,434) $3,883,399 $208,386 $63.84 $98.20 $954 $16.10
2021 $57,923,473 $31,186,881 $4,524,830 $2,515,971 $77.80 $118.74 $839 $13.21
2020 $1,311,225 ($325,275) $2,179,759 $2,244,485 $94.82 $124.60 $704 $11.09 (1) Mr. Clarke was our principal executive officer (“PEO”) for the full year for each of 2022, 2021 and 2020. For Vickery, Mr. Freund, Mr. Mr. Mr. Mr. For Mr. Freund, Mr. Mr. Mr. For Mr. Freund, Dey, Mr.
Mr. Mr. (2) For each of Covered Year, Table, Covered Year
Item and Value Added (Deducted) 2022 2021 2020
For Mr. Clarke: Summary Compensation Table Total:
$ 3,986,998
$ 57,923,473
$ 1,311,225
- change in actuarial present value of pension benefits — — —
+ service cost of pension benefits — — —
+ prior service cost of pension benefits — — —
- SCT “Stock Awards” column value — — —
- SCT “Option Awards” column value — ($ 55,556,000 —
+ year-end fair value of outstanding equity awards granted in Covered Year — $ 36,577,408 —
+/- change in fair value of outstanding equity awards granted in prior years ($ 28,334,433 — ($ 1,636,500
+ vesting date fair value of equity awards vested Covered Year — — —
+/- change in fair value of prior-year equity awards vested in Covered Year — — —
- prior year-end prior-year awards forfeited Covered Year — ($ 7,758,000 —
+ includable dividends/earnings on equity awards during Covered Year — — —
Compensation Actually Paid: ($ 24,347,434 $ 31,186,881 ($ 325,275
For Non-PEO NEOs (Average): Summary Compensation Table Total:
$ 3,883,399
$ 4,524,830
$ 2,179,759
- change in actuarial present value of pension benefits — — —
+ service cost of pension benefits — — —
+ prior service cost of pension benefits — — —
- SCT “Stock Awards” column value ($ 1,320,911 ($ 1,535,353 ($ 751,891
- SCT “Option Awards” column value ($ 2,050,064 ($ 2,215,289 ($ 920,014
+ year-end fair value of outstanding equity awards granted in Covered Year $ 1,147,042 $ 2,757,866 $ 2,918,190
+/- change in fair value of outstanding equity awards granted in prior years ($ 786,777 ($ 1,011,487 ($ 39,397
+ vesting date fair value of equity awards granted and vested in Covered Year — — —
+/- change in fair value of prior-year equity awards vested in Covered Year $ 172,355 ($ 4,596 ($ 642,836
- prior year-end fair value of prior-year equity awards forfeited in Covered Year ($ 836,658 — ($ 499,325
+ includable dividends/earnings on equity awards during Covered Year — — —
Compensation Actually Paid: $ 208,386 $ 2,515,971 $ 2,244,485 (3)
For each Covered
Year, covered Covered
Year-end Covered Years (4)
For purposes of this pay versus performance
disclosure, our peer group is the S&amp;P 500® Data Processing &amp; Outsourced Services Sub Industry Index (the “PVP Peer Group”). For Covered Year, (5) Net income is calculated in accordance with United States Generally Accepted Accounting Principles. (6) Adjusted EPS (or adjusted net income per diluted share) is calculated as set forth on Appendix A.</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1) Mr. Clarke was our principal executive officer (“PEO”) for the full year for each of 2022, 2021 and 2020. For Vickery, Mr. Freund, Mr. Mr. Mr. Mr. For Mr. Freund, Mr. Mr. Mr. For Mr. Freund, Dey, Mr.
Mr. Mr.</t>
        </is>
      </c>
      <c r="C6" s="4" t="inlineStr">
        <is>
          <t xml:space="preserve"> </t>
        </is>
      </c>
      <c r="D6" s="4" t="inlineStr">
        <is>
          <t xml:space="preserve"> </t>
        </is>
      </c>
    </row>
    <row r="7">
      <c r="A7" s="4" t="inlineStr">
        <is>
          <t>Peer Group Issuers, Footnote [Text Block]</t>
        </is>
      </c>
      <c r="B7" s="4" t="inlineStr">
        <is>
          <t xml:space="preserve">(4)
For purposes of this pay versus performance
disclosure, our peer group is the S&amp;P 500® Data Processing &amp; Outsourced Services Sub Industry Index (the “PVP Peer Group”). For Covered Year, </t>
        </is>
      </c>
      <c r="C7" s="4" t="inlineStr">
        <is>
          <t xml:space="preserve"> </t>
        </is>
      </c>
      <c r="D7" s="4" t="inlineStr">
        <is>
          <t xml:space="preserve"> </t>
        </is>
      </c>
    </row>
    <row r="8">
      <c r="A8" s="4" t="inlineStr">
        <is>
          <t>PEO Total Compensation Amount</t>
        </is>
      </c>
      <c r="B8" s="5" t="n">
        <v>3986998</v>
      </c>
      <c r="C8" s="5" t="n">
        <v>57923473</v>
      </c>
      <c r="D8" s="5" t="n">
        <v>1311225</v>
      </c>
    </row>
    <row r="9">
      <c r="A9" s="4" t="inlineStr">
        <is>
          <t>PEO Actually Paid Compensation Amount</t>
        </is>
      </c>
      <c r="B9" s="5" t="n">
        <v>-24347434</v>
      </c>
      <c r="C9" s="6" t="n">
        <v>31186881</v>
      </c>
      <c r="D9" s="6" t="n">
        <v>-325275</v>
      </c>
    </row>
    <row r="10">
      <c r="A10" s="4" t="inlineStr">
        <is>
          <t>Adjustment To PEO Compensation, Footnote [Text Block]</t>
        </is>
      </c>
      <c r="B10" s="4" t="inlineStr">
        <is>
          <t>(2) For each of Covered Year, Table, Covered Year
Item and Value Added (Deducted) 2022 2021 2020
For Mr. Clarke: Summary Compensation Table Total:
$ 3,986,998
$ 57,923,473
$ 1,311,225
- change in actuarial present value of pension benefits — — —
+ service cost of pension benefits — — —
+ prior service cost of pension benefits — — —
- SCT “Stock Awards” column value — — —
- SCT “Option Awards” column value — ($ 55,556,000 —
+ year-end fair value of outstanding equity awards granted in Covered Year — $ 36,577,408 —
+/- change in fair value of outstanding equity awards granted in prior years ($ 28,334,433 — ($ 1,636,500
+ vesting date fair value of equity awards vested Covered Year — — —
+/- change in fair value of prior-year equity awards vested in Covered Year — — —
- prior year-end prior-year awards forfeited Covered Year — ($ 7,758,000 —
+ includable dividends/earnings on equity awards during Covered Year — — —
Compensation Actually Paid: ($ 24,347,434 $ 31,186,881 ($ 325,275</t>
        </is>
      </c>
      <c r="C10" s="4" t="inlineStr">
        <is>
          <t xml:space="preserve"> </t>
        </is>
      </c>
      <c r="D10" s="4" t="inlineStr">
        <is>
          <t xml:space="preserve"> </t>
        </is>
      </c>
    </row>
    <row r="11">
      <c r="A11" s="4" t="inlineStr">
        <is>
          <t>Non-PEO NEO Average Total Compensation Amount</t>
        </is>
      </c>
      <c r="B11" s="5" t="n">
        <v>3883399</v>
      </c>
      <c r="C11" s="6" t="n">
        <v>4524830</v>
      </c>
      <c r="D11" s="6" t="n">
        <v>2179759</v>
      </c>
    </row>
    <row r="12">
      <c r="A12" s="4" t="inlineStr">
        <is>
          <t>Non-PEO NEO Average Compensation Actually Paid Amount</t>
        </is>
      </c>
      <c r="B12" s="5" t="n">
        <v>208386</v>
      </c>
      <c r="C12" s="6" t="n">
        <v>2515971</v>
      </c>
      <c r="D12" s="6" t="n">
        <v>2244485</v>
      </c>
    </row>
    <row r="13">
      <c r="A13" s="4" t="inlineStr">
        <is>
          <t>Adjustment to Non-PEO NEO Compensation Footnote [Text Block]</t>
        </is>
      </c>
      <c r="B13" s="4" t="inlineStr">
        <is>
          <t>(2) For each of Covered Year, Table, Covered Year
For Non-PEO NEOs (Average): Summary Compensation Table Total:
$ 3,883,399
$ 4,524,830
$ 2,179,759
- change in actuarial present value of pension benefits — — —
+ service cost of pension benefits — — —
+ prior service cost of pension benefits — — —
- SCT “Stock Awards” column value ($ 1,320,911 ($ 1,535,353 ($ 751,891
- SCT “Option Awards” column value ($ 2,050,064 ($ 2,215,289 ($ 920,014
+ year-end fair value of outstanding equity awards granted in Covered Year $ 1,147,042 $ 2,757,866 $ 2,918,190
+/- change in fair value of outstanding equity awards granted in prior years ($ 786,777 ($ 1,011,487 ($ 39,397
+ vesting date fair value of equity awards granted and vested in Covered Year — — —
+/- change in fair value of prior-year equity awards vested in Covered Year $ 172,355 ($ 4,596 ($ 642,836
- prior year-end fair value of prior-year equity awards forfeited in Covered Year ($ 836,658 — ($ 499,325
+ includable dividends/earnings on equity awards during Covered Year — — —
Compensation Actually Paid: $ 208,386 $ 2,515,971 $ 2,244,485</t>
        </is>
      </c>
      <c r="C13" s="4" t="inlineStr">
        <is>
          <t xml:space="preserve"> </t>
        </is>
      </c>
      <c r="D13" s="4" t="inlineStr">
        <is>
          <t xml:space="preserve"> </t>
        </is>
      </c>
    </row>
    <row r="14">
      <c r="A14" s="4" t="inlineStr">
        <is>
          <t>Compensation Actually Paid vs. Total Shareholder Return [Text Block]</t>
        </is>
      </c>
      <c r="B14" s="4" t="inlineStr">
        <is>
          <t xml:space="preserve">The following charts provide, across the Covered Years, average Table above) Table CAP, as calculated under SEC rules, reflects Table reflect CAP and our performance during such period. There are two primary reasons for this disconnect. First, Mr. receive
reflects Mr. Mr. Clarke’s long-term four-year covered
of outstanding equity awards for purposes of
2022 CAP (including Mr. Clarke’s For a discussion of how our Compensation Committee assessed “pay-for-performance” and how our executive compensation program is designed to link executive compensation with the
achievement of our financial and strategic objectives as well as stockholder value creation each year, Proxy
TSR and
Peer TSR vs. Compensation Actually Paid </t>
        </is>
      </c>
      <c r="C14" s="4" t="inlineStr">
        <is>
          <t xml:space="preserve"> </t>
        </is>
      </c>
      <c r="D14" s="4" t="inlineStr">
        <is>
          <t xml:space="preserve"> </t>
        </is>
      </c>
    </row>
    <row r="15">
      <c r="A15" s="4" t="inlineStr">
        <is>
          <t>Compensation Actually Paid vs. Net Income [Text Block]</t>
        </is>
      </c>
      <c r="B15" s="4" t="inlineStr">
        <is>
          <t xml:space="preserve">The following charts provide, across the Covered Years, average Table above) Table CAP, as calculated under SEC rules, reflects Table reflect CAP and our performance during such period. There are two primary reasons for this disconnect. First, Mr. receive
reflects Mr. Mr. Clarke’s long-term four-year covered
of outstanding equity awards for purposes of
2022 CAP (including Mr. Clarke’s For a discussion of how our Compensation Committee assessed “pay-for-performance” and how our executive compensation program is designed to link executive compensation with the
achievement of our financial and strategic objectives as well as stockholder value creation each year, Proxy
Net
Income vs. Compensation Actually Paid </t>
        </is>
      </c>
      <c r="C15" s="4" t="inlineStr">
        <is>
          <t xml:space="preserve"> </t>
        </is>
      </c>
      <c r="D15" s="4" t="inlineStr">
        <is>
          <t xml:space="preserve"> </t>
        </is>
      </c>
    </row>
    <row r="16">
      <c r="A16" s="4" t="inlineStr">
        <is>
          <t>Compensation Actually Paid vs. Company Selected Measure [Text Block]</t>
        </is>
      </c>
      <c r="B16" s="4" t="inlineStr">
        <is>
          <t xml:space="preserve">The following charts provide, across the Covered Years, average Table above) Table CAP, as calculated under SEC rules, reflects Table reflect CAP and our performance during such period. There are two primary reasons for this disconnect. First, Mr. receive
reflects Mr. Mr. Clarke’s long-term four-year covered
of outstanding equity awards for purposes of
2022 CAP (including Mr. Clarke’s For a discussion of how our Compensation Committee assessed “pay-for-performance” and how our executive compensation program is designed to link executive compensation with the
achievement of our financial and strategic objectives as well as stockholder value creation each year, Proxy
Adjusted
EPS vs. Compensation Actually Paid </t>
        </is>
      </c>
      <c r="C16" s="4" t="inlineStr">
        <is>
          <t xml:space="preserve"> </t>
        </is>
      </c>
      <c r="D16" s="4" t="inlineStr">
        <is>
          <t xml:space="preserve"> </t>
        </is>
      </c>
    </row>
    <row r="17">
      <c r="A17" s="4" t="inlineStr">
        <is>
          <t>Total Shareholder Return Vs Peer Group [Text Block]</t>
        </is>
      </c>
      <c r="B17" s="4" t="inlineStr">
        <is>
          <t xml:space="preserve">The following charts provide, across the Covered Years, average Table above) Table CAP, as calculated under SEC rules, reflects Table reflect CAP and our performance during such period. There are two primary reasons for this disconnect. First, Mr. receive
reflects Mr. Mr. Clarke’s long-term four-year covered
of outstanding equity awards for purposes of
2022 CAP (including Mr. Clarke’s For a discussion of how our Compensation Committee assessed “pay-for-performance” and how our executive compensation program is designed to link executive compensation with the
achievement of our financial and strategic objectives as well as stockholder value creation each year, Proxy
TSR and
Peer TSR vs. Compensation Actually Paid </t>
        </is>
      </c>
      <c r="C17" s="4" t="inlineStr">
        <is>
          <t xml:space="preserve"> </t>
        </is>
      </c>
      <c r="D17" s="4" t="inlineStr">
        <is>
          <t xml:space="preserve"> </t>
        </is>
      </c>
    </row>
    <row r="18">
      <c r="A18" s="4" t="inlineStr">
        <is>
          <t>Tabular List [Table Text Block]</t>
        </is>
      </c>
      <c r="B18" s="4" t="inlineStr">
        <is>
          <t>The following table lists the three financial
performance measures that we believe represent the most important financial performance measures we used to link compensation actually paid to our named executive officers for fiscal 2022 to our performance:
Most Important Financial Performance Measures
Adjusted EPS
GAAP Revenue, as adjusted
Stock Price</t>
        </is>
      </c>
      <c r="C18" s="4" t="inlineStr">
        <is>
          <t xml:space="preserve"> </t>
        </is>
      </c>
      <c r="D18" s="4" t="inlineStr">
        <is>
          <t xml:space="preserve"> </t>
        </is>
      </c>
    </row>
    <row r="19">
      <c r="A19" s="4" t="inlineStr">
        <is>
          <t>Total Shareholder Return Amount</t>
        </is>
      </c>
      <c r="B19" s="7" t="n">
        <v>63.84</v>
      </c>
      <c r="C19" s="8" t="n">
        <v>77.8</v>
      </c>
      <c r="D19" s="9" t="n">
        <v>94.81999999999999</v>
      </c>
    </row>
    <row r="20">
      <c r="A20" s="4" t="inlineStr">
        <is>
          <t>Peer Group Total Shareholder Return Amount</t>
        </is>
      </c>
      <c r="B20" s="8" t="n">
        <v>98.2</v>
      </c>
      <c r="C20" s="9" t="n">
        <v>118.74</v>
      </c>
      <c r="D20" s="8" t="n">
        <v>124.6</v>
      </c>
    </row>
    <row r="21">
      <c r="A21" s="4" t="inlineStr">
        <is>
          <t>Net Income (Loss)</t>
        </is>
      </c>
      <c r="B21" s="5" t="n">
        <v>954000000</v>
      </c>
      <c r="C21" s="5" t="n">
        <v>839000000</v>
      </c>
      <c r="D21" s="5" t="n">
        <v>704000000</v>
      </c>
    </row>
    <row r="22">
      <c r="A22" s="4" t="inlineStr">
        <is>
          <t>Company Selected Measure Amount | $ / shares</t>
        </is>
      </c>
      <c r="B22" s="8" t="n">
        <v>16.1</v>
      </c>
      <c r="C22" s="9" t="n">
        <v>13.21</v>
      </c>
      <c r="D22" s="9" t="n">
        <v>11.09</v>
      </c>
    </row>
    <row r="23">
      <c r="A23" s="4" t="inlineStr">
        <is>
          <t>PEO Name</t>
        </is>
      </c>
      <c r="B23" s="4" t="inlineStr">
        <is>
          <t>Mr. Clarke</t>
        </is>
      </c>
      <c r="C23" s="4" t="inlineStr">
        <is>
          <t>Mr. Clarke</t>
        </is>
      </c>
      <c r="D23" s="4" t="inlineStr">
        <is>
          <t>Mr. Clarke</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AAP Revenue, as adjusted</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ck Price</t>
        </is>
      </c>
      <c r="C32" s="4" t="inlineStr">
        <is>
          <t xml:space="preserve"> </t>
        </is>
      </c>
      <c r="D32" s="4" t="inlineStr">
        <is>
          <t xml:space="preserve"> </t>
        </is>
      </c>
    </row>
    <row r="33">
      <c r="A33" s="4" t="inlineStr">
        <is>
          <t>PEO [Member] | Change in Actuarial Present Value of Pension Benefit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0</v>
      </c>
    </row>
    <row r="36">
      <c r="A36" s="4" t="inlineStr">
        <is>
          <t>PEO [Member] | Service Cost of Pension Benefi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Prior Service Cost of Pension Benefi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SCT "Stock Awards" Column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SCT "Option Awards" Column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55556000</v>
      </c>
      <c r="D47" s="6" t="n">
        <v>0</v>
      </c>
    </row>
    <row r="48">
      <c r="A48" s="4" t="inlineStr">
        <is>
          <t>PEO [Member] | Year-End Fair Value of Outstanding Equity Awards Granted in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36577408</v>
      </c>
      <c r="D50" s="6" t="n">
        <v>0</v>
      </c>
    </row>
    <row r="51">
      <c r="A51" s="4" t="inlineStr">
        <is>
          <t>PEO [Member] | Change in Fair Value of Outstanding Equity Awards Granted in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8334433</v>
      </c>
      <c r="C53" s="6" t="n">
        <v>0</v>
      </c>
      <c r="D53" s="6" t="n">
        <v>-1636500</v>
      </c>
    </row>
    <row r="54">
      <c r="A54" s="4" t="inlineStr">
        <is>
          <t>PEO [Member] | Vesting Date Fair Value of Equity Awards Granted and Vested in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Change in Fair Value of Prior-Year Equity Awards Vested in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Prior Year-End Fair Value of Prior-Year Equity Awards Forfeited in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7758000</v>
      </c>
      <c r="D62" s="6" t="n">
        <v>0</v>
      </c>
    </row>
    <row r="63">
      <c r="A63" s="4" t="inlineStr">
        <is>
          <t>PEO [Member] | Includable Dividends/Earnings on Equity Awards During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Change in Actuarial Present Value of Pension Benefi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Service Cost of Pension Benefi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Prior Service Cost of Pension Benefi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SCT "Stock Awards" Column Valu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320911</v>
      </c>
      <c r="C77" s="6" t="n">
        <v>-1535353</v>
      </c>
      <c r="D77" s="6" t="n">
        <v>-751891</v>
      </c>
    </row>
    <row r="78">
      <c r="A78" s="4" t="inlineStr">
        <is>
          <t>Non-PEO NEO [Member] | SCT "Option Awards" Column Valu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050064</v>
      </c>
      <c r="C80" s="6" t="n">
        <v>-2215289</v>
      </c>
      <c r="D80" s="6" t="n">
        <v>-920014</v>
      </c>
    </row>
    <row r="81">
      <c r="A81" s="4" t="inlineStr">
        <is>
          <t>Non-PEO NEO [Member] | Year-End Fair Value of Outstanding Equity Awards Granted in Covered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147042</v>
      </c>
      <c r="C83" s="6" t="n">
        <v>2757866</v>
      </c>
      <c r="D83" s="6" t="n">
        <v>2918190</v>
      </c>
    </row>
    <row r="84">
      <c r="A84" s="4" t="inlineStr">
        <is>
          <t>Non-PEO NEO [Member] | Change in Fair Value of Outstanding Equity Awards Granted in Prior Year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786777</v>
      </c>
      <c r="C86" s="6" t="n">
        <v>-1011487</v>
      </c>
      <c r="D86" s="6" t="n">
        <v>-39397</v>
      </c>
    </row>
    <row r="87">
      <c r="A87" s="4" t="inlineStr">
        <is>
          <t>Non-PEO NEO [Member] | Vesting Date Fair Value of Equity Awards Granted and Vested in Covered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Change in Fair Value of Prior-Year Equity Awards Vested in Covered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72355</v>
      </c>
      <c r="C92" s="6" t="n">
        <v>-4596</v>
      </c>
      <c r="D92" s="6" t="n">
        <v>-642836</v>
      </c>
    </row>
    <row r="93">
      <c r="A93" s="4" t="inlineStr">
        <is>
          <t>Non-PEO NEO [Member] | Prior Year-End Fair Value of Prior-Year Equity Awards Forfeited in Covered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836658</v>
      </c>
      <c r="C95" s="6" t="n">
        <v>0</v>
      </c>
      <c r="D95" s="6" t="n">
        <v>-499325</v>
      </c>
    </row>
    <row r="96">
      <c r="A96" s="4" t="inlineStr">
        <is>
          <t>Non-PEO NEO [Member] | Includable Dividends/Earnings on Equity Awards During Covered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0</v>
      </c>
      <c r="C98" s="5" t="n">
        <v>0</v>
      </c>
      <c r="D9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28Z</dcterms:created>
  <dcterms:modified xmlns:dcterms="http://purl.org/dc/terms/" xmlns:xsi="http://www.w3.org/2001/XMLSchema-instance" xsi:type="dcterms:W3CDTF">2023-04-27T20:16:28Z</dcterms:modified>
</cp:coreProperties>
</file>